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ummary of Sig" sheetId="6" r:id="rId6"/>
    <s:sheet name="Summary Significant Accounting " sheetId="7" r:id="rId7"/>
    <s:sheet name="Impact of New Accounting Standa" sheetId="8" r:id="rId8"/>
    <s:sheet name="Capital Stock" sheetId="9" r:id="rId9"/>
    <s:sheet name="Related Party Activity" sheetId="10" r:id="rId10"/>
    <s:sheet name="Subsequent Events" sheetId="11" r:id="rId11"/>
    <s:sheet name="Organization and Summary of S12" sheetId="12" r:id="rId12"/>
    <s:sheet name="Summary Significant Accountin13" sheetId="13" r:id="rId13"/>
    <s:sheet name="Capital Stock (Details)" sheetId="14" r:id="rId14"/>
    <s:sheet name="Related Party Activity (Details"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62">
  <si>
    <t>Document and Entity Information - shares</t>
  </si>
  <si>
    <t>3 Months Ended</t>
  </si>
  <si>
    <t>Mar. 31, 2016</t>
  </si>
  <si>
    <t>May. 03, 2016</t>
  </si>
  <si>
    <t>Document And Entity Information</t>
  </si>
  <si>
    <t>Entity Registrant Name</t>
  </si>
  <si>
    <t>New Asia Energy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TOTAL ASSETS</t>
  </si>
  <si>
    <t>Current liabilities</t>
  </si>
  <si>
    <t>Accounts payable</t>
  </si>
  <si>
    <t xml:space="preserve"> </t>
  </si>
  <si>
    <t>Advances from related parties</t>
  </si>
  <si>
    <t>TOTAL LIABILITIES</t>
  </si>
  <si>
    <t>SHAREHOLDERS' EQUITY</t>
  </si>
  <si>
    <t>Preferred stock, par value $.10 per share; Authorized 10,000,000 shares; issued and outstanding -0- shares.</t>
  </si>
  <si>
    <t>Common Stock, par value $.001 per share; Authorized 500,000,000 shares; issued and outstanding 326,965,299 and 326,965,299 shares respectively</t>
  </si>
  <si>
    <t>Capital paid in excess of par value</t>
  </si>
  <si>
    <t>Stock subscriptions receivable</t>
  </si>
  <si>
    <t>Accumulated comprehensive income</t>
  </si>
  <si>
    <t>Accumulated deficit</t>
  </si>
  <si>
    <t>TOTAL SHAREHOLDERS' EQUITY</t>
  </si>
  <si>
    <t>TOTAL LIABILITIES AND SHAREHOLDERS' EQUITY</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Mar. 31, 2015</t>
  </si>
  <si>
    <t>Income Statement [Abstract]</t>
  </si>
  <si>
    <t>Revenue</t>
  </si>
  <si>
    <t>Accounting</t>
  </si>
  <si>
    <t>Contract labor</t>
  </si>
  <si>
    <t>Fees</t>
  </si>
  <si>
    <t>Legal fees</t>
  </si>
  <si>
    <t>Office</t>
  </si>
  <si>
    <t>Rent</t>
  </si>
  <si>
    <t>Salaries</t>
  </si>
  <si>
    <t>Stock transfer fees</t>
  </si>
  <si>
    <t>Travel</t>
  </si>
  <si>
    <t>Total expenses</t>
  </si>
  <si>
    <t>(Loss) from operations</t>
  </si>
  <si>
    <t>Net (loss)</t>
  </si>
  <si>
    <t>Basic (Loss) Per Share</t>
  </si>
  <si>
    <t>Net Income (Loss)</t>
  </si>
  <si>
    <t>Foreign currency translation gain</t>
  </si>
  <si>
    <t>Comprehensive income (Loss)</t>
  </si>
  <si>
    <t>Basic (Loss) per common share</t>
  </si>
  <si>
    <t>Weighted Average Common Shares Outstanding</t>
  </si>
  <si>
    <t>Statements of Cash Flows - USD ($)</t>
  </si>
  <si>
    <t>Statement of Cash Flows [Abstract]</t>
  </si>
  <si>
    <t>Net (Loss)</t>
  </si>
  <si>
    <t>Adjustments to reconcile decrease in net loss to cash provided by operating activities:</t>
  </si>
  <si>
    <t>Increase (Decrease) in accounts payable</t>
  </si>
  <si>
    <t>Cash used in operating activities</t>
  </si>
  <si>
    <t>Cash flows from financing activities:</t>
  </si>
  <si>
    <t>Sale of common stock</t>
  </si>
  <si>
    <t>Payments made to related parties</t>
  </si>
  <si>
    <t>Net cash provided by (used in) financing activities</t>
  </si>
  <si>
    <t>Net decrease in cash</t>
  </si>
  <si>
    <t>Loss on foreign currency translation</t>
  </si>
  <si>
    <t>Cash at beginning of period</t>
  </si>
  <si>
    <t>Cash at end of period</t>
  </si>
  <si>
    <t>Supplemental disclosure information:</t>
  </si>
  <si>
    <t>Cash paid for taxes</t>
  </si>
  <si>
    <t>Interest paid for taxes</t>
  </si>
  <si>
    <t>Organization and Summary of Significant Accounting Policies</t>
  </si>
  <si>
    <t>Notes to Financial Statements</t>
  </si>
  <si>
    <t xml:space="preserve"> Note 1 - Organization and Summary of
Significant Accounting Policies ORGANIZATION AND BASIS OF PRESENTATION New Asia Energy, Inc. (formerly known as High
Desert Assets, Inc. and previously known as Univest Tech, Inc.) (the "Company"), was incorporated in the State of Colorado
on November 6, 2007. The Company was originally formed to develop and market music based on technology solutions. In February 2015,
the Company underwent a change in control as a result of 76% of the then issued and outstanding shares of common stock of the Company
being acquired by Rock Capital Limited (wholly owned by Lin Kok Peng, Ph.D.) and management adopting a new business plan
based on the development of a "Pure Play" Renewable/Alternative/Distributed Energy Technology Solutions and Wastes to
Resources and Energy platforms. On December 31, 2015, the Company went through a change of control in ownership (but
not a change of control in management)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representing 51.38% of the issued and
outstanding common stock of the Company), Platinum Starlight HK Limited (15,176,877 shares), Beijing Run Zheng Da Technology Development
Limited (27,297,224 shares), Million Leader HK Limited (27,297,224 shares), and Jun Wei Kang Biotechnology Ltd ("JWK")
(10,000,000 shares) and (ii) Rock Capital Limited sold 14,250,000 of its 31,328,700 shares of the Company's common stock to Platinum
Starlight HK Limited in exchange for the receipt of an aggregate of $100,000, altogether representing approximately 91.8% of the
issued and outstanding common stock of the Company. Current management consists of Lin Kok Peng, PhD, who serves as the Company's
Chief Executive Officer, Chief Financial Officer, and Chairman of the Board as well as a director, Jose Capote, who serves as the
Company's Chief Technical Officer and Secretary, and Allister Lim Wee Sing, who serves as a director of the Company. Pursuant to a Memorandum of Understanding ("MOU")
dated November 20, 2015, between the Company and JWK, which is a company registered in the People's Republic of China and listed
on the Shanghai Equity Exchange under the symbol "SEEQ:206322", the parties agreed to evaluate the potential for the
Company to (i) develop, install and operate renewable energy facilities at JWK's cultivation, production and R&amp;D facilities
in Jilin Province, China, and (ii) supply renewable energy to JWK's facilities under "take-or-pay," Build-Own-Operate
or Build-Own-Operate-and Transfer contractual vehicles, in order to reduce the carbon footprint of the JWK facilities, offset the
use of fossil fuels and potentially provide some cost savings to JWK. JWK owns and operates extensive facilities for the cultivation,
harvesting, processing, production, distribution and sale of value-added ginseng and other related products that enhance and promote
healthy living. JWK has over 5,000 square meters of office and laboratory space and research and development facilities, processing
and production plants and over 50 retail stores located throughout China. Jilin Province provides over 85% of the Ginseng raw feedstocks
produced in China and 70% of the ginseng raw feedstocks produced world-wide and JWK is a leading provider of Ginseng value-added
products in Jilin Province and throughout China. Through its cultivation, harvesting and processing activities, JWK has access
to agricultural wastes and other by-products of production that are expected to be excellent sources of feedstock for these renewable
energy facilities. The Company is currently evaluating the potential for the development of these projects.</t>
  </si>
  <si>
    <t>Summary Significant Accounting Policies</t>
  </si>
  <si>
    <t>Accounting Policies [Abstract]</t>
  </si>
  <si>
    <t>Note 2 - Summary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UNAUDITED FINANCIAL INFORMATION 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 For the Balance Sheets and Statements of Cash
Flows, all highly liquid investments with maturity of 90 days or less are considered to be cash equivalents. The Company
had a cash balance of $92,782 at March 31, 2016 and $574,211 as of December 31, 2015. At times such cash balances may be
in excess of the FDIC limit of $250,000. As of March 31, 2016 and December 31, 2015, there is no cash equivalent. EARNINGS PER SHARE The Company has adopted the Financial Accounting
Standards Board (FASB) ASC Topic 260 regarding earnings loss per share, which provides for calculation of "basic"
and "diluted" earnings / loss per share. Basic earnings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interim period ended March 31, 2016 or the year ended December 31, 2015.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FOREIGN CURRENCY The Company headquarters is located in Singapore
and the Company has operations in Singapore, however the functional and reporting currency is in U.S. dollars. Due to the functional
and reporting currency both being in U.S. dollars, ASC 830-10-45-17 states that a currency translation is not necessary.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 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 is focused on the development of
a "Pure Play" Renewable/Alternative/Distributed Energy Technology Solutions and Wastes to Resources and Energy platforms.
The Company does not expect to generate revenues until projects under development are realized. Once completed, revenues
would be recognized as projects accrue revenues from tipping fees and/or the sale of renewable energ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three-month period ended March 31, 2016 and
the year ended December 31, 2015 no potentially dilutive securities were included in the calculation of diluted earnings per share
as the impact would have been anti-dilutive. Therefore, basic and dilutive net (loss) per share were the same as of March 31, 2016
and December 31, 2015.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477,617 and $407,391 for the three-month period ended March 31, 2016 and the year ended December 31, 2015 respectively, and Shareholders'
Equity of approximately $63,276 and $102,928 at March 31, 2016 and December 31, 2015 respectively.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OFFICER COMPENSATION No officer or director has received any compensation
from the Company, except for Mr. Capote who received $4,500 and $-0- through March 31, 2016 and 2015 respectively. Aside from the
retainer paid to Mr. Capote, it is not anticipated that any officer or director will receive compensation from the Company other
than reimbursement for out-of-pocket expenses incurred on behalf of the Company. LEGAL FEES During the three-month period ended March 31,
2016 and 2015 legal fees were incurred largely as a result of services provided to the Company to assist with its regulatory requirements
with the Securities and Exchange Commission.</t>
  </si>
  <si>
    <t>Impact of New Accounting Standards</t>
  </si>
  <si>
    <t>Note 3  Impact of New Accounting
Standards In June 2014 FASB issued Accounting Standards
Update (ASU),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December 31, 2014. The adoption of this pronouncement impacted the Company by
eliminating the requirement to report inception to date financial information previously required. In May 2014, FASB issued ASU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 In August 2014,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adoption of this guidance is not expected to impact our financial position, results of operations
or cash flows.</t>
  </si>
  <si>
    <t>Capital Stock</t>
  </si>
  <si>
    <t>Note 4  Capital Stock The Company's Articles of Incorporation, as
amended, currently authorize the issuance of 500,000,000 shares of common stock, par value of $0.001 per share ("Common Stock"),
and 10,000,000 shares of preferred stock, par value of $0.10 per share ("Preferred Stock"), to have such classes and
preferences as the Board of Directors may determine from time to time. As of December 31, 2015 and March 31, 2016, we had 326,965,299
shares of our Common Stock issued and outstanding. As of December 31, 2015 and March 31, 2016, we had no shares of our Preferred
Stock issued and outstanding. At formation, the Company authorized to issue
50,000,000 shares of $.001 par value common stock. On May 13, 2014, the Company filed Articles of Amendment to its Articles of
Incorporation with the Secretary of State of Colorado to increase the authorized number of shares of Common Stock from fifty million
(50,000,000) shares, par value $0.001, to two hundred fifty million (250,000,000) shares, par value $0.001 per share. On May 13, 2014, the Company's Board of Directors,
receiving the majority vote of the Company's shareholders and, approved: (a) an increase in the aggregate number of authorized
shares of Common Stock of the Company from fifty million (50,000,000) shares, par value $0.001 per share, to two hundred fifty
million (250,000,000) shares, par value $0.001 per share; and (b) a 9-for-1 forward stock split ("Forward Split") of
the issued and outstanding shares of Common Stock of the Company. The Company authorized 1,000,000 shares of
$.10 par value, preferred stock, to have such preferences as the Directors of the Company may assign from time to time. On February 6, 2015 (the "Closing Date"),
the Company entered into Stock Purchase Agreements (the "Agreement") with two U.S. accredited investors, Scott C. Kline
and Jose A. Capote, the Secretary and Chief Technical Officer of the Company, respectively, and two foreign investors, including
Rock Capital Limited, the new majority owner of the Company, pursuant to which the Company issued an aggregate of 17,446,673 shares
of common stock, or approximately 42.3% of the issued and outstanding common stock of the Company, at an aggregate purchase price
of approximately $17,446. The sales of Common Stock were made following the acquisition by Rock Capital Limited. On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At the Closing
Date, Rock Capital Limited also acquired an additional 1,565,450 shares of Common Stock from several minority holders, including
Loro Verde Investments, representing approximately 3.8% of the issued and outstanding shares of Common Stock of the Company. As
a result of the foregoing, as of the Closing Date, Rock Capital Limited acquired Common Stock representing approximately 76% of
the issued and outstanding shares of Common Stock of the Company. On July 23, 2015,
the Company filed Articles of Amendment to its Articles of Incorporation with the Colorado Secretary of State to (i) change the
name of the Company from High Desert Assets, Inc. to New Asia Energy, Inc. (the "Name Change"), (ii) increase the Company's
authorized common stock, par value $0.001 per share, from 250,000,000 shares to 500,000,000 shares (the "Common Stock Increase"),
and (iii) increase the Company's authorized preferred stock, par value $0.10 per share, from 1,000,000 shares to 10,000,000 shares
(the "Preferred Stock Increase", together with the Common Stock Increase and Name Change, the "Corporate Actions"). On
July 29, 2015, the Financial Industry Regulatory Authority (FINRA) approved the Corporate Actions. The Company's stock is quoted
on the OTCQB under the ticker symbol NAEI. On December 31, 2015, the Company went through
a change of control in ownership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Platinum Starlight HK Limited (15,176,877
shares), Beijing Run Zheng Technology Development Limited (27,297,224 shares), and Million Leader HK Limited (27,297,224 shares),
and (ii) Rock Capital Limited sold 14,250,000 of its shares of the Company's common stock to Platinum Starlight HK Limited in exchange
for the receipt of an aggregate of $100,000, altogether representing approximately 91.8% of the issued and outstanding common stock
of the Company. The Company received $269,435 as of December 31, 2015. The remaining amount of $30,566 was received after the year
end. From January 1, 2016 through March 31, 2016, the Company did not issue any Common Stock or Preferred Stock.</t>
  </si>
  <si>
    <t>Related Party Activity</t>
  </si>
  <si>
    <t>Note 5 - Related Party Activity The Company has paid Mr. Capote consulting
fees for acting in the capacity as Secretary and CTO of the Company in the amount of $ 4,500 and $0 for the periods ended March
31, 2016 and March 31, 2015, respectively. On August 19, 2015, the Board of Directors
of the Company approved a resolution acknowledging that Rock Capital Limited, the principal controlling shareholder of the Company,
(i) had been advancing all the funds to the Company since February 6, 2015 to pay for operating expenses of the Company ("Prior
Advances") and (ii) would be required to advance an additional $250,000 to the Company to fund further operating expenses
and investments of the Company ("Future Advances", and together with Prior Advances, "Advances"). The Board
further resolved that these Advances would constitute an interest-free loan to the Company to be repaid by the close of business
on October 31, 2015. However, if the Company was unable to repay these Advances by such date, Rock Capital Limited, at its sole
discretion, would have the option to extend the repayment deadline or convert all or a portion of the above Advances into Common
Stock at a conversion price of $0.02 per share. In a letter dated January 8, 2016, Rock Capital Ltd requested repayment of the
advances made to date and on January 31, 2016, the Company issued a letter to Rock Capital Ltd confirming its agreement to repay
the advances. On March 17th 2016, the Company repaid a total of $ 468,243 to Rock Capital Ltd.</t>
  </si>
  <si>
    <t>Subsequent Events</t>
  </si>
  <si>
    <t>Subsequent Events [Abstract]</t>
  </si>
  <si>
    <t>Note 5 
Subsequent Events On July 7th, 2015,
the company filed the final Form 14C with the US Securities and Exchange Commission. On July 23, 2015,
High Desert Assets, Inc., a Colorado corporation (the "Company"), filed Articles of Amendment to its Articles of Incorporation
with the Colorado Secretary of State to change in the name of the Company from High Desert Assets, Inc. to New Asia Energy, Inc.
(the "Name Change"), and to increase of the Company's authorized common stock, par value $0.001 per share, from 250,000,000
shares to 500,000,000 shares (the "Common Stock Increase"), and increase of the Company's authorized preferred stock,
par value $0.10 per share, from 1,000,000 shares to 10,000,000 shares (the "Preferred Stock Increase", together with
the Common Stock Increase and Name Change, the "Corporate Actions"). On July 29, 2015,
the Financial Industry Regulatory Authority (FINRA) approved the Corporate Actions. The Company's stock is quoted on the
OTCQB under the ticker symbol HDAI, but beginning August 11, 2015, the Company's common stock will begin trading under the symbol
NAEI.</t>
  </si>
  <si>
    <t>Organization and Summary of Significant Accounting Policies (Policies)</t>
  </si>
  <si>
    <t>ORGANIZATION AND BASIS OF PRESENTATION</t>
  </si>
  <si>
    <t xml:space="preserve"> ORGANIZATION AND BASIS OF PRESENTATION New Asia Energy, Inc. (formerly known as High
Desert Assets, Inc. and previously known as Univest Tech, Inc.) (the "Company"), was incorporated in the State of Colorado
on November 6, 2007. The Company was originally formed to develop and market music based on technology solutions. In February 2015,
the Company underwent a change in control as a result of 76% of the then issued and outstanding shares of common stock of the Company
being acquired by Rock Capital Limited (wholly owned by Lin Kok Peng, Ph.D.) and management adopting a new business plan
based on the development of a "Pure Play" Renewable/Alternative/Distributed Energy Technology Solutions and Wastes to
Resources and Energy platforms. On December 31, 2015, the Company went through a change of control in ownership (but
not a change of control in management) when (i) the Company issued under Regulation S an aggregate of 285,750,001 shares of the
Company's common stock to a total of 10 accredited foreign persons in exchange for the receipt of an aggregate of $300,000, including,
but not limited to, Rong Yi Rong (Beijing) Asset Management Limited (167,995,350 shares, representing 51.38% of the issued and
outstanding common stock of the Company), Platinum Starlight HK Limited (15,176,877 shares), Beijing Run Zheng Da Technology Development
Limited (27,297,224 shares), Million Leader HK Limited (27,297,224 shares), and Jun Wei Kang Biotechnology Ltd ("JWK")
(10,000,000 shares) and (ii) Rock Capital Limited sold 14,250,000 of its 31,328,700 shares of the Company's common stock to Platinum
Starlight HK Limited in exchange for the receipt of an aggregate of $100,000, altogether representing approximately 91.8% of the
issued and outstanding common stock of the Company. Current management consists of Lin Kok Peng, PhD, who serves as the Company's
Chief Executive Officer, Chief Financial Officer, and Chairman of the Board as well as a director, Jose Capote, who serves as the
Company's Chief Technical Officer and Secretary, and Allister Lim Wee Sing, who serves as a director of the Company. Pursuant to a Memorandum of Understanding ("MOU")
dated November 20, 2015, between the Company and JWK, which is a company registered in the People's Republic of China and listed
on the Shanghai Equity Exchange under the symbol "SEEQ:206322", the parties agreed to evaluate the potential for the
Company to (i) develop, install and operate renewable energy facilities at JWK's cultivation, production and R&amp;D facilities
in Jilin Province, China, and (ii) supply renewable energy to JWK's facilities under "take-or-pay," Build-Own-Operate
or Build-Own-Operate-and Transfer contractual vehicles, in order to reduce the carbon footprint of the JWK facilities, offset the
use of fossil fuels and potentially provide some cost savings to JWK. JWK owns and operates extensive facilities for the cultivation,
harvesting, processing, production, distribution and sale of value-added ginseng and other related products that enhance and promote
healthy living. JWK has over 5,000 square meters of office and laboratory space and research and development facilities, processing
and production plants and over 50 retail stores located throughout China. Jilin Province provides over 85% of the Ginseng raw feedstocks
produced in China and 70% of the ginseng raw feedstocks produced world-wide and JWK is a leading provider of Ginseng value-added
products in Jilin Province and throughout China. Through its cultivation, harvesting and processing activities, JWK has access
to agricultural wastes and other by-products of production that are expected to be excellent sources of feedstock for these renewable
energy facilities. The Company is currently evaluating the potential for the development of these projects.</t>
  </si>
  <si>
    <t>Summary Significant Accounting Policies (Policies)</t>
  </si>
  <si>
    <t>UNAUDITED FINANCIAL INFORMATION</t>
  </si>
  <si>
    <t>UNAUDITED FINANCIAL INFORMATION 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t>
  </si>
  <si>
    <t>CASH AND CASH EQUIVALENT For the Balance Sheets and Statements of Cash
Flows, all highly liquid investments with maturity of 90 days or less are considered to be cash equivalents. The Company
had a cash balance of $92,782 at March 31, 2016 and $574,211 as of December 31, 2015. At times such cash balances may be
in excess of the FDIC limit of $250,000. As of March 31, 2016 and December 31, 2015, there is no cash equivalent.</t>
  </si>
  <si>
    <t>EARNINGS PER SHARE</t>
  </si>
  <si>
    <t>EARNINGS PER SHARE The Company has adopted the Financial Accounting
Standards Board (FASB) ASC Topic 260 regarding earnings loss per share, which provides for calculation of "basic"
and "diluted" earnings / loss per share. Basic earnings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interim period ended March 31, 2016 or the year ended December 31, 2015.</t>
  </si>
  <si>
    <t>INCOME TAXES</t>
  </si>
  <si>
    <t>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t>
  </si>
  <si>
    <t>FOREIGN CURRENCY</t>
  </si>
  <si>
    <t>FOREIGN CURRENCY The Company headquarters is located in Singapore
and the Company has operations in Singapore, however the functional and reporting currency is in U.S. dollars. Due to the functional
and reporting currency both being in U.S. dollars, ASC 830-10-45-17 states that a currency translation is not necessary.</t>
  </si>
  <si>
    <t>CONCENTRATION OF CREDIT RISKS</t>
  </si>
  <si>
    <t>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t>
  </si>
  <si>
    <t>FINANCIAL INSTRUMENTS AND FAIR VALUE OF FINANCIAL INSTRUMENTS</t>
  </si>
  <si>
    <t>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REVENUE RECOGNITION The Company is focused on the development of
a "Pure Play" Renewable/Alternative/Distributed Energy Technology Solutions and Wastes to Resources and Energy platforms.
The Company does not expect to generate revenues until projects under development are realized. Once completed, revenues
would be recognized as projects accrue revenues from tipping fees and/or the sale of renewable energy.</t>
  </si>
  <si>
    <t>GENERAL AND ADMINISTRATIVE EXPENSES</t>
  </si>
  <si>
    <t>GENERAL AND ADMINISTRATIVE EXPENSES General and administrative expenses consisted
of professional service fees, rent and utility expenses, meals, travel and entertainment expenses, and other general and administrative
overhead costs. Expenses are recognized when incurred.</t>
  </si>
  <si>
    <t>BASIC AND DILUTED NET (LOSS) PER SHARE</t>
  </si>
  <si>
    <t>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three-month period ended March 31, 2016 and
the year ended December 31, 2015 no potentially dilutive securities were included in the calculation of diluted earnings per share
as the impact would have been anti-dilutive. Therefore, basic and dilutive net (loss) per share were the same as of March 31, 2016
and December 31, 2015.</t>
  </si>
  <si>
    <t>OFFICER COMPENSATION</t>
  </si>
  <si>
    <t>OFFICER COMPENSATION No officer or director has received any compensation
from the Company, except for Mr. Capote who received $4,500 and $-0- through March 31, 2016 and 2015 respectively. Aside from the
retainer paid to Mr. Capote, it is not anticipated that any officer or director will receive compensation from the Company other
than reimbursement for out-of-pocket expenses incurred on behalf of the Company.</t>
  </si>
  <si>
    <t>LEGAL FEES</t>
  </si>
  <si>
    <t>LEGAL FEES During the three-month period ended March 31,
2016 and 2015 legal fees were incurred largely as a result of services provided to the Company to assist with its regulatory requirements
with the Securities and Exchange Commission.</t>
  </si>
  <si>
    <t>Capital Stock (Details) - $ / shares</t>
  </si>
  <si>
    <t>12 Months Ended</t>
  </si>
  <si>
    <t>Jul. 23, 2015</t>
  </si>
  <si>
    <t>Dec. 31, 2014</t>
  </si>
  <si>
    <t>Capital Stock Details</t>
  </si>
  <si>
    <t>Increase in number of shares</t>
  </si>
  <si>
    <t>Par value</t>
  </si>
  <si>
    <t>Forward stock split</t>
  </si>
  <si>
    <t>9-for-1 forward stock split ("Forward
Split") of the issued and outstanding shares of Common Stock of the Company. As a result of the Forward Split, the current
23,044,500 issued and outstanding shares of Common Stock shall represent 207,400,500 post Forward Split shares; any and all fractional
shares resulting from the Forward Split shall be rounded up to the next whole share.</t>
  </si>
  <si>
    <t>Related Party Activity (Details Narrative) - USD ($)</t>
  </si>
  <si>
    <t>Due To Related Party</t>
  </si>
  <si>
    <t>Advances from related party</t>
  </si>
  <si>
    <t>Amount company repaid to the principle controlling shareholder</t>
  </si>
  <si>
    <t>Subsequent Events (Details Narrative) - $ / shares</t>
  </si>
  <si>
    <t>Common stock par value</t>
  </si>
  <si>
    <t>Original number of common shares</t>
  </si>
  <si>
    <t>Common stock increase in shares</t>
  </si>
  <si>
    <t>Par value of Preferred shares</t>
  </si>
  <si>
    <t>Original number of Preferred shares</t>
  </si>
  <si>
    <t>Preferred stock increase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451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121529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5</v>
      </c>
      <c t="s" s="2" r="B1">
        <v>1</v>
      </c>
    </row>
    <row spans="1:2" r="2">
      <c t="s" s="2" r="B2">
        <v>2</v>
      </c>
    </row>
    <row spans="1:2" r="3">
      <c t="s" s="3" r="A3">
        <v>96</v>
      </c>
    </row>
    <row spans="1:2" r="4">
      <c t="s" s="4" r="A4">
        <v>105</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0</v>
      </c>
      <c t="s" s="2" r="B1">
        <v>1</v>
      </c>
    </row>
    <row spans="1:2" r="2">
      <c t="s" s="2" r="B2">
        <v>2</v>
      </c>
    </row>
    <row spans="1:2" r="3">
      <c t="s" s="3" r="A3">
        <v>96</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spans="1:2" r="1">
      <c t="s" s="1" r="A1">
        <v>113</v>
      </c>
      <c t="s" s="2" r="B1">
        <v>1</v>
      </c>
    </row>
    <row spans="1:2" r="2">
      <c t="s" s="2" r="B2">
        <v>2</v>
      </c>
    </row>
    <row spans="1:2" r="3">
      <c t="s" s="3" r="A3">
        <v>99</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row spans="1:2" r="11">
      <c t="s" s="4" r="A11">
        <v>128</v>
      </c>
      <c t="s" s="4" r="B11">
        <v>129</v>
      </c>
    </row>
    <row spans="1:2" r="12">
      <c t="s" s="4" r="A12">
        <v>130</v>
      </c>
      <c t="s" s="4" r="B12">
        <v>131</v>
      </c>
    </row>
    <row spans="1:2" r="13">
      <c t="s" s="4" r="A13">
        <v>132</v>
      </c>
      <c t="s" s="4" r="B13">
        <v>133</v>
      </c>
    </row>
    <row spans="1:2" r="14">
      <c t="s" s="4" r="A14">
        <v>134</v>
      </c>
      <c t="s" s="4" r="B14">
        <v>135</v>
      </c>
    </row>
    <row spans="1:2" r="15">
      <c t="s" s="4" r="A15">
        <v>136</v>
      </c>
      <c t="s" s="4" r="B15">
        <v>137</v>
      </c>
    </row>
    <row spans="1:2" r="16">
      <c t="s" s="4" r="A16">
        <v>138</v>
      </c>
      <c t="s" s="4" r="B16">
        <v>139</v>
      </c>
    </row>
    <row spans="1:2" r="17">
      <c t="s" s="4" r="A17">
        <v>140</v>
      </c>
      <c t="s" s="4" r="B17">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7"/>
    <col customWidth="1" max="2" min="2" width="80"/>
    <col customWidth="1" max="3" min="3" width="14"/>
    <col customWidth="1" max="4" min="4" width="14"/>
    <col customWidth="1" max="5" min="5" width="14"/>
  </cols>
  <sheetData>
    <row spans="1:5" r="1">
      <c t="s" s="1" r="A1">
        <v>142</v>
      </c>
      <c t="s" s="2" r="B1">
        <v>143</v>
      </c>
    </row>
    <row spans="1:5" r="2">
      <c t="s" s="2" r="B2">
        <v>28</v>
      </c>
      <c t="s" s="2" r="C2">
        <v>2</v>
      </c>
      <c t="s" s="2" r="D2">
        <v>144</v>
      </c>
      <c t="s" s="2" r="E2">
        <v>145</v>
      </c>
    </row>
    <row spans="1:5" r="3">
      <c t="s" s="3" r="A3">
        <v>146</v>
      </c>
    </row>
    <row spans="1:5" r="4">
      <c t="s" s="4" r="A4">
        <v>147</v>
      </c>
      <c t="n" s="6" r="B4">
        <v>250000000</v>
      </c>
      <c t="n" s="6" r="E4">
        <v>250000000</v>
      </c>
    </row>
    <row spans="1:5" r="5">
      <c t="s" s="4" r="A5">
        <v>148</v>
      </c>
      <c t="n" s="9" r="B5">
        <v>0.001</v>
      </c>
      <c t="n" s="9" r="D5">
        <v>0.001</v>
      </c>
      <c t="n" s="9" r="E5">
        <v>0.001</v>
      </c>
    </row>
    <row spans="1:5" r="6">
      <c t="s" s="4" r="A6">
        <v>149</v>
      </c>
      <c t="s" s="4" r="B6">
        <v>150</v>
      </c>
    </row>
    <row spans="1:5" r="7">
      <c t="s" s="4" r="A7">
        <v>48</v>
      </c>
      <c t="n" s="8" r="B7">
        <v>0.1</v>
      </c>
      <c t="n" s="8" r="C7">
        <v>0.1</v>
      </c>
      <c t="n" s="8" r="D7">
        <v>0.1</v>
      </c>
      <c t="n" s="8" r="E7">
        <v>0.1</v>
      </c>
    </row>
    <row spans="1:5" r="8">
      <c t="s" s="4" r="A8">
        <v>49</v>
      </c>
      <c t="n" s="6" r="B8">
        <v>10000000</v>
      </c>
      <c t="n" s="6" r="C8">
        <v>10000000</v>
      </c>
      <c t="n" s="6" r="E8">
        <v>1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151</v>
      </c>
      <c t="s" s="2" r="B1">
        <v>1</v>
      </c>
    </row>
    <row spans="1:4" r="2">
      <c t="s" s="2" r="B2">
        <v>2</v>
      </c>
      <c t="s" s="2" r="C2">
        <v>57</v>
      </c>
      <c t="s" s="2" r="D2">
        <v>28</v>
      </c>
    </row>
    <row spans="1:4" r="3">
      <c t="s" s="3" r="A3">
        <v>96</v>
      </c>
    </row>
    <row spans="1:4" r="4">
      <c t="s" s="4" r="A4">
        <v>152</v>
      </c>
      <c t="n" s="7" r="B4">
        <v>18015</v>
      </c>
      <c t="n" s="7" r="D4">
        <v>471283</v>
      </c>
    </row>
    <row spans="1:4" r="5">
      <c t="s" s="4" r="A5">
        <v>153</v>
      </c>
      <c t="n" s="6" r="B5">
        <v>14975</v>
      </c>
      <c t="n" s="7" r="C5">
        <v>21115</v>
      </c>
    </row>
    <row spans="1:4" r="6">
      <c t="s" s="4" r="A6">
        <v>154</v>
      </c>
      <c t="n" s="7" r="B6">
        <v>4682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155</v>
      </c>
      <c t="s" s="2" r="B1">
        <v>2</v>
      </c>
      <c t="s" s="2" r="C1">
        <v>28</v>
      </c>
      <c t="s" s="2" r="D1">
        <v>144</v>
      </c>
      <c t="s" s="2" r="E1">
        <v>145</v>
      </c>
    </row>
    <row spans="1:5" r="2">
      <c t="s" s="3" r="A2">
        <v>108</v>
      </c>
    </row>
    <row spans="1:5" r="3">
      <c t="s" s="4" r="A3">
        <v>156</v>
      </c>
      <c t="n" s="9" r="C3">
        <v>0.001</v>
      </c>
      <c t="n" s="9" r="D3">
        <v>0.001</v>
      </c>
      <c t="n" s="9" r="E3">
        <v>0.001</v>
      </c>
    </row>
    <row spans="1:5" r="4">
      <c t="s" s="4" r="A4">
        <v>157</v>
      </c>
      <c t="n" s="6" r="D4">
        <v>250000000</v>
      </c>
    </row>
    <row spans="1:5" r="5">
      <c t="s" s="4" r="A5">
        <v>158</v>
      </c>
      <c t="n" s="6" r="D5">
        <v>500000000</v>
      </c>
    </row>
    <row spans="1:5" r="6">
      <c t="s" s="4" r="A6">
        <v>159</v>
      </c>
      <c t="n" s="8" r="B6">
        <v>0.1</v>
      </c>
      <c t="n" s="8" r="C6">
        <v>0.1</v>
      </c>
      <c t="n" s="8" r="D6">
        <v>0.1</v>
      </c>
      <c t="n" s="8" r="E6">
        <v>0.1</v>
      </c>
    </row>
    <row spans="1:5" r="7">
      <c t="s" s="4" r="A7">
        <v>160</v>
      </c>
      <c t="n" s="6" r="D7">
        <v>1000000</v>
      </c>
    </row>
    <row spans="1:5" r="8">
      <c t="s" s="4" r="A8">
        <v>161</v>
      </c>
      <c t="n" s="6" r="D8">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2782</v>
      </c>
      <c t="n" s="7" r="C3">
        <v>574211</v>
      </c>
    </row>
    <row spans="1:3" r="4">
      <c t="s" s="4" r="A4">
        <v>31</v>
      </c>
      <c t="n" s="6" r="B4">
        <v>92782</v>
      </c>
      <c t="n" s="7" r="C4">
        <v>574211</v>
      </c>
    </row>
    <row spans="1:3" r="5">
      <c t="s" s="3" r="A5">
        <v>32</v>
      </c>
    </row>
    <row spans="1:3" r="6">
      <c t="s" s="4" r="A6">
        <v>33</v>
      </c>
      <c t="n" s="6" r="B6">
        <v>11491</v>
      </c>
      <c t="s" s="4" r="C6">
        <v>34</v>
      </c>
    </row>
    <row spans="1:3" r="7">
      <c t="s" s="4" r="A7">
        <v>35</v>
      </c>
      <c t="n" s="6" r="B7">
        <v>18015</v>
      </c>
      <c t="n" s="7" r="C7">
        <v>471283</v>
      </c>
    </row>
    <row spans="1:3" r="8">
      <c t="s" s="4" r="A8">
        <v>36</v>
      </c>
      <c t="n" s="7" r="B8">
        <v>29506</v>
      </c>
      <c t="n" s="7" r="C8">
        <v>471283</v>
      </c>
    </row>
    <row spans="1:3" r="9">
      <c t="s" s="3" r="A9">
        <v>37</v>
      </c>
    </row>
    <row spans="1:3" r="10">
      <c t="s" s="4" r="A10">
        <v>38</v>
      </c>
      <c t="s" s="4" r="B10">
        <v>34</v>
      </c>
      <c t="s" s="4" r="C10">
        <v>34</v>
      </c>
    </row>
    <row spans="1:3" r="11">
      <c t="s" s="4" r="A11">
        <v>39</v>
      </c>
      <c t="n" s="7" r="B11">
        <v>326965</v>
      </c>
      <c t="n" s="7" r="C11">
        <v>326965</v>
      </c>
    </row>
    <row spans="1:3" r="12">
      <c t="s" s="4" r="A12">
        <v>40</v>
      </c>
      <c t="n" s="7" r="B12">
        <v>213919</v>
      </c>
      <c t="n" s="6" r="C12">
        <v>213919</v>
      </c>
    </row>
    <row spans="1:3" r="13">
      <c t="s" s="4" r="A13">
        <v>41</v>
      </c>
      <c t="s" s="4" r="B13">
        <v>34</v>
      </c>
      <c t="n" s="6" r="C13">
        <v>-30603</v>
      </c>
    </row>
    <row spans="1:3" r="14">
      <c t="s" s="4" r="A14">
        <v>42</v>
      </c>
      <c t="n" s="7" r="B14">
        <v>9</v>
      </c>
      <c t="n" s="6" r="C14">
        <v>38</v>
      </c>
    </row>
    <row spans="1:3" r="15">
      <c t="s" s="4" r="A15">
        <v>43</v>
      </c>
      <c t="n" s="6" r="B15">
        <v>-477617</v>
      </c>
      <c t="n" s="6" r="C15">
        <v>-407391</v>
      </c>
    </row>
    <row spans="1:3" r="16">
      <c t="s" s="4" r="A16">
        <v>44</v>
      </c>
      <c t="n" s="6" r="B16">
        <v>63276</v>
      </c>
      <c t="n" s="6" r="C16">
        <v>102928</v>
      </c>
    </row>
    <row spans="1:3" r="17">
      <c t="s" s="4" r="A17">
        <v>45</v>
      </c>
      <c t="n" s="7" r="B17">
        <v>92782</v>
      </c>
      <c t="n" s="7" r="C17">
        <v>5742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8</v>
      </c>
    </row>
    <row spans="1:3" r="2">
      <c t="s" s="3" r="A2">
        <v>47</v>
      </c>
    </row>
    <row spans="1:3" r="3">
      <c t="s" s="4" r="A3">
        <v>48</v>
      </c>
      <c t="n" s="8" r="B3">
        <v>0.1</v>
      </c>
      <c t="n" s="8" r="C3">
        <v>0.1</v>
      </c>
    </row>
    <row spans="1:3" r="4">
      <c t="s" s="4" r="A4">
        <v>49</v>
      </c>
      <c t="n" s="6" r="B4">
        <v>10000000</v>
      </c>
      <c t="n" s="6" r="C4">
        <v>10000000</v>
      </c>
    </row>
    <row spans="1:3" r="5">
      <c t="s" s="4" r="A5">
        <v>50</v>
      </c>
      <c t="n" s="6" r="B5">
        <v>0</v>
      </c>
      <c t="n" s="6" r="C5">
        <v>0</v>
      </c>
    </row>
    <row spans="1:3" r="6">
      <c t="s" s="4" r="A6">
        <v>51</v>
      </c>
      <c t="n" s="6" r="B6">
        <v>0</v>
      </c>
      <c t="n" s="6" r="C6">
        <v>0</v>
      </c>
    </row>
    <row spans="1:3" r="7">
      <c t="s" s="4" r="A7">
        <v>52</v>
      </c>
      <c t="n" s="9" r="C7">
        <v>0.001</v>
      </c>
    </row>
    <row spans="1:3" r="8">
      <c t="s" s="4" r="A8">
        <v>53</v>
      </c>
      <c t="n" s="6" r="B8">
        <v>500000000</v>
      </c>
      <c t="n" s="6" r="C8">
        <v>500000000</v>
      </c>
    </row>
    <row spans="1:3" r="9">
      <c t="s" s="4" r="A9">
        <v>54</v>
      </c>
      <c t="n" s="6" r="B9">
        <v>326965299</v>
      </c>
      <c t="n" s="6" r="C9">
        <v>326965299</v>
      </c>
    </row>
    <row spans="1:3" r="10">
      <c t="s" s="4" r="A10">
        <v>55</v>
      </c>
      <c t="n" s="6" r="B10">
        <v>326965299</v>
      </c>
      <c t="n" s="6" r="C10">
        <v>326965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56</v>
      </c>
      <c t="s" s="2" r="B1">
        <v>1</v>
      </c>
    </row>
    <row spans="1:3" r="2">
      <c t="s" s="2" r="B2">
        <v>2</v>
      </c>
      <c t="s" s="2" r="C2">
        <v>57</v>
      </c>
    </row>
    <row spans="1:3" r="3">
      <c t="s" s="3" r="A3">
        <v>58</v>
      </c>
    </row>
    <row spans="1:3" r="4">
      <c t="s" s="4" r="A4">
        <v>59</v>
      </c>
      <c t="s" s="4" r="B4">
        <v>34</v>
      </c>
      <c t="s" s="4" r="C4">
        <v>34</v>
      </c>
    </row>
    <row spans="1:3" r="5">
      <c t="s" s="4" r="A5">
        <v>60</v>
      </c>
      <c t="n" s="7" r="B5">
        <v>4725</v>
      </c>
      <c t="n" s="7" r="C5">
        <v>6197</v>
      </c>
    </row>
    <row spans="1:3" r="6">
      <c t="s" s="4" r="A6">
        <v>61</v>
      </c>
      <c t="n" s="6" r="B6">
        <v>9873</v>
      </c>
      <c t="s" s="4" r="C6">
        <v>34</v>
      </c>
    </row>
    <row spans="1:3" r="7">
      <c t="s" s="4" r="A7">
        <v>62</v>
      </c>
      <c t="n" s="6" r="B7">
        <v>1666</v>
      </c>
      <c t="s" s="4" r="C7">
        <v>34</v>
      </c>
    </row>
    <row spans="1:3" r="8">
      <c t="s" s="4" r="A8">
        <v>63</v>
      </c>
      <c t="n" s="6" r="B8">
        <v>27040</v>
      </c>
      <c t="n" s="7" r="C8">
        <v>34017</v>
      </c>
    </row>
    <row spans="1:3" r="9">
      <c t="s" s="4" r="A9">
        <v>64</v>
      </c>
      <c t="n" s="6" r="B9">
        <v>18546</v>
      </c>
      <c t="n" s="7" r="C9">
        <v>1412</v>
      </c>
    </row>
    <row spans="1:3" r="10">
      <c t="s" s="4" r="A10">
        <v>65</v>
      </c>
      <c t="n" s="6" r="B10">
        <v>1770</v>
      </c>
      <c t="s" s="4" r="C10">
        <v>34</v>
      </c>
    </row>
    <row spans="1:3" r="11">
      <c t="s" s="4" r="A11">
        <v>66</v>
      </c>
      <c t="n" s="6" r="B11">
        <v>3800</v>
      </c>
      <c t="s" s="4" r="C11">
        <v>34</v>
      </c>
    </row>
    <row spans="1:3" r="12">
      <c t="s" s="4" r="A12">
        <v>67</v>
      </c>
      <c t="n" s="6" r="B12">
        <v>1323</v>
      </c>
      <c t="n" s="7" r="C12">
        <v>816</v>
      </c>
    </row>
    <row spans="1:3" r="13">
      <c t="s" s="4" r="A13">
        <v>68</v>
      </c>
      <c t="n" s="6" r="B13">
        <v>1483</v>
      </c>
      <c t="s" s="4" r="C13">
        <v>34</v>
      </c>
    </row>
    <row spans="1:3" r="14">
      <c t="s" s="4" r="A14">
        <v>69</v>
      </c>
      <c t="n" s="6" r="B14">
        <v>70226</v>
      </c>
      <c t="n" s="7" r="C14">
        <v>42442</v>
      </c>
    </row>
    <row spans="1:3" r="15">
      <c t="s" s="4" r="A15">
        <v>70</v>
      </c>
      <c t="n" s="6" r="B15">
        <v>-70226</v>
      </c>
      <c t="n" s="6" r="C15">
        <v>-42442</v>
      </c>
    </row>
    <row spans="1:3" r="16">
      <c t="s" s="4" r="A16">
        <v>71</v>
      </c>
      <c t="n" s="7" r="B16">
        <v>-70226</v>
      </c>
      <c t="n" s="7" r="C16">
        <v>-42442</v>
      </c>
    </row>
    <row spans="1:3" r="17">
      <c t="s" s="4" r="A17">
        <v>72</v>
      </c>
      <c t="n" s="7" r="B17">
        <v>0</v>
      </c>
      <c t="n" s="9" r="C17">
        <v>-0.001</v>
      </c>
    </row>
    <row spans="1:3" r="18">
      <c t="s" s="4" r="A18">
        <v>73</v>
      </c>
      <c t="n" s="7" r="B18">
        <v>-70226</v>
      </c>
      <c t="n" s="7" r="C18">
        <v>-42442</v>
      </c>
    </row>
    <row spans="1:3" r="19">
      <c t="s" s="4" r="A19">
        <v>74</v>
      </c>
      <c t="n" s="6" r="B19">
        <v>9</v>
      </c>
      <c t="s" s="4" r="C19">
        <v>34</v>
      </c>
    </row>
    <row spans="1:3" r="20">
      <c t="s" s="4" r="A20">
        <v>75</v>
      </c>
      <c t="n" s="7" r="B20">
        <v>-70217</v>
      </c>
      <c t="n" s="7" r="C20">
        <v>-42442</v>
      </c>
    </row>
    <row spans="1:3" r="21">
      <c t="s" s="4" r="A21">
        <v>76</v>
      </c>
      <c t="n" s="7" r="B21">
        <v>0</v>
      </c>
      <c t="n" s="9" r="C21">
        <v>-0.001</v>
      </c>
    </row>
    <row spans="1:3" r="22">
      <c t="s" s="4" r="A22">
        <v>77</v>
      </c>
      <c t="n" s="6" r="B22">
        <v>326965298</v>
      </c>
      <c t="n" s="6" r="C22">
        <v>33998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57</v>
      </c>
    </row>
    <row spans="1:3" r="3">
      <c t="s" s="3" r="A3">
        <v>79</v>
      </c>
    </row>
    <row spans="1:3" r="4">
      <c t="s" s="4" r="A4">
        <v>80</v>
      </c>
      <c t="n" s="7" r="B4">
        <v>-70226</v>
      </c>
      <c t="n" s="7" r="C4">
        <v>-42442</v>
      </c>
    </row>
    <row spans="1:3" r="5">
      <c t="s" s="3" r="A5">
        <v>81</v>
      </c>
    </row>
    <row spans="1:3" r="6">
      <c t="s" s="4" r="A6">
        <v>82</v>
      </c>
      <c t="n" s="6" r="B6">
        <v>11491</v>
      </c>
      <c t="n" s="6" r="C6">
        <v>3773</v>
      </c>
    </row>
    <row spans="1:3" r="7">
      <c t="s" s="4" r="A7">
        <v>83</v>
      </c>
      <c t="n" s="6" r="B7">
        <v>-58735</v>
      </c>
      <c t="n" s="6" r="C7">
        <v>-38669</v>
      </c>
    </row>
    <row spans="1:3" r="8">
      <c t="s" s="3" r="A8">
        <v>84</v>
      </c>
    </row>
    <row spans="1:3" r="9">
      <c t="s" s="4" r="A9">
        <v>85</v>
      </c>
      <c t="n" s="6" r="B9">
        <v>30603</v>
      </c>
      <c t="n" s="6" r="C9">
        <v>17554</v>
      </c>
    </row>
    <row spans="1:3" r="10">
      <c t="s" s="4" r="A10">
        <v>86</v>
      </c>
      <c t="n" s="6" r="B10">
        <v>-468243</v>
      </c>
    </row>
    <row spans="1:3" r="11">
      <c t="s" s="4" r="A11">
        <v>35</v>
      </c>
      <c t="n" s="6" r="B11">
        <v>14975</v>
      </c>
      <c t="n" s="6" r="C11">
        <v>21115</v>
      </c>
    </row>
    <row spans="1:3" r="12">
      <c t="s" s="4" r="A12">
        <v>87</v>
      </c>
      <c t="n" s="6" r="B12">
        <v>-422665</v>
      </c>
      <c t="n" s="7" r="C12">
        <v>38669</v>
      </c>
    </row>
    <row spans="1:3" r="13">
      <c t="s" s="4" r="A13">
        <v>88</v>
      </c>
      <c t="n" s="6" r="B13">
        <v>-481400</v>
      </c>
      <c t="s" s="4" r="C13">
        <v>34</v>
      </c>
    </row>
    <row spans="1:3" r="14">
      <c t="s" s="4" r="A14">
        <v>89</v>
      </c>
      <c t="n" s="6" r="B14">
        <v>-25</v>
      </c>
    </row>
    <row spans="1:3" r="15">
      <c t="s" s="4" r="A15">
        <v>90</v>
      </c>
      <c t="n" s="6" r="B15">
        <v>574211</v>
      </c>
      <c t="s" s="4" r="C15">
        <v>34</v>
      </c>
    </row>
    <row spans="1:3" r="16">
      <c t="s" s="4" r="A16">
        <v>91</v>
      </c>
      <c t="n" s="7" r="B16">
        <v>92782</v>
      </c>
      <c t="s" s="4" r="C16">
        <v>34</v>
      </c>
    </row>
    <row spans="1:3" r="17">
      <c t="s" s="3" r="A17">
        <v>92</v>
      </c>
    </row>
    <row spans="1:3" r="18">
      <c t="s" s="4" r="A18">
        <v>93</v>
      </c>
      <c t="s" s="4" r="B18">
        <v>34</v>
      </c>
      <c t="s" s="4" r="C18">
        <v>34</v>
      </c>
    </row>
    <row spans="1:3" r="19">
      <c t="s" s="4" r="A19">
        <v>94</v>
      </c>
      <c t="s" s="4" r="B19">
        <v>34</v>
      </c>
      <c t="s" s="4" r="C19">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1</v>
      </c>
      <c t="s" s="2" r="B1">
        <v>1</v>
      </c>
    </row>
    <row spans="1:2" r="2">
      <c t="s" s="2" r="B2">
        <v>2</v>
      </c>
    </row>
    <row spans="1:2" r="3">
      <c t="s" s="3" r="A3">
        <v>96</v>
      </c>
    </row>
    <row spans="1:2" r="4">
      <c t="s" s="4" r="A4">
        <v>101</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3</v>
      </c>
      <c t="s" s="2" r="B1">
        <v>1</v>
      </c>
    </row>
    <row spans="1:2" r="2">
      <c t="s" s="2" r="B2">
        <v>2</v>
      </c>
    </row>
    <row spans="1:2" r="3">
      <c t="s" s="3" r="A3">
        <v>96</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Organization and Summary of Sig</vt:lpstr>
      <vt:lpstr>Summary Significant Accounting </vt:lpstr>
      <vt:lpstr>Impact of New Accounting Standa</vt:lpstr>
      <vt:lpstr>Capital Stock</vt:lpstr>
      <vt:lpstr>Related Party Activity</vt:lpstr>
      <vt:lpstr>Subsequent Events</vt:lpstr>
      <vt:lpstr>Organization and Summary of S12</vt:lpstr>
      <vt:lpstr>Summary Significant Accountin13</vt:lpstr>
      <vt:lpstr>Capital Stock (Details)</vt:lpstr>
      <vt:lpstr>Related Party Activity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08:12:28Z</dcterms:created>
  <dcterms:modified xmlns:dcterms="http://purl.org/dc/terms/" xmlns:xsi="http://www.w3.org/2001/XMLSchema-instance" xsi:type="dcterms:W3CDTF">2016-05-23T08:12:28Z</dcterms:modified>
  <dc:title xmlns:dc="http://purl.org/dc/elements/1.1/">Untitled</dc:title>
  <dc:description xmlns:dc="http://purl.org/dc/elements/1.1/"/>
  <dc:subject xmlns:dc="http://purl.org/dc/elements/1.1/"/>
  <cp:keywords/>
  <cp:category/>
</cp:coreProperties>
</file>